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naged" sheetId="2" state="visible" r:id="rId2"/>
    <sheet xmlns:r="http://schemas.openxmlformats.org/officeDocument/2006/relationships" name="Risk_Return Detail Data- Mana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Managed Account Series</t>
  </si>
  <si>
    <t>Central Index Key</t>
  </si>
  <si>
    <t>dei_EntityCentralIndexKey</t>
  </si>
  <si>
    <t>Amendment Flag</t>
  </si>
  <si>
    <t>dei_AmendmentFlag</t>
  </si>
  <si>
    <t>false</t>
  </si>
  <si>
    <t>Document Creation Date</t>
  </si>
  <si>
    <t>dei_DocumentCreationDate</t>
  </si>
  <si>
    <t>Sep. 18,
		2017</t>
  </si>
  <si>
    <t>Document Effective Date</t>
  </si>
  <si>
    <t>dei_DocumentEffectiveDate</t>
  </si>
  <si>
    <t>Prospectus Date</t>
  </si>
  <si>
    <t>rr_ProspectusDate</t>
  </si>
  <si>
    <t>Aug. 28,
		2017</t>
  </si>
  <si>
    <t>Aug. 28, 2017</t>
  </si>
  <si>
    <t xml:space="preserve">Managed Account Series Advantage Global SmallCap Fund Mid Cap Dividend Fund (each, a “Fund”) Supplement dated September 18, 2017 to the Summary Prospectus and Prospectus of each Fund, each dated August 28, 2017, as supplemented to date The Summary Prospectuses and Prospectus are amended as follows: The section of the Summary Prospectus entitled “Key Facts About Advantage Global SmallCap Fund  Fees and Expenses of the Fund  Portfolio Turnover” and the section of the Prospectus entitled “Fund Overview  Key Facts About Advantage Global SmallCap Fund  Fees and Expenses of the Fund  Portfolio Turnover” is deleted in its entirety and replaced with the following: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 The section of the Summary Prospectus entitled “Key Facts About Mid Cap Dividend Fund  Fees and Expenses of the Fund  Portfolio Turnover” and the section of the Prospectus entitled “Fund Overview  Key Facts About Mid Cap Dividend Fund Fees and Expenses of the Fund  Portfolio Turnover” is deleted in its entirety and replaced with the following: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 </t>
  </si>
  <si>
    <t>Supplement [Text Block]</t>
  </si>
  <si>
    <t>mas_SupplementTextBlock</t>
  </si>
  <si>
    <t>Advantage Global SmallCap Fund</t>
  </si>
  <si>
    <t xml:space="preserve">Managed Account Series Advantage Global SmallCap Fund (each, a “Fund”) Supplement dated September 18, 2017 to the Summary Prospectus and Prospectus of each Fund, each dated August 28, 2017, as supplemented to date The Summary Prospectuses and Prospectus are amended as follows: The section of the Summary Prospectus entitled “Key Facts About Advantage Global SmallCap Fund  Fees and Expenses of the Fund  Portfolio Turnover” and the section of the Prospectus entitled “Fund Overview  Key Facts About Advantage Global SmallCap Fund  Fees and Expenses of the Fund  Portfolio Turnover” is deleted in its entirety and replaced with the following: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 </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69% of the average value of its portfolio.</t>
  </si>
  <si>
    <t>Portfolio Turnover, Rate</t>
  </si>
  <si>
    <t>rr_PortfolioTurnoverRate</t>
  </si>
  <si>
    <t>69.00%</t>
  </si>
  <si>
    <t>Mid Cap Dividend Fund</t>
  </si>
  <si>
    <t xml:space="preserve">Managed Account Series Mid Cap Dividend Fund (each, a “Fund”) Supplement dated September 18, 2017 to the Summary Prospectus and Prospectus of each Fund, each dated August 28, 2017, as supplemented to date The Summary Prospectuses and Prospectus are amended as follows: The section of the Summary Prospectus entitled “Key Facts About Mid Cap Dividend Fund  Fees and Expenses of the Fund  Portfolio Turnover” and the section of the Prospectus entitled “Fund Overview  Key Facts About Mid Cap Dividend Fund Fees and Expenses of the Fund  Portfolio Turnover” is deleted in its entirety and replaced with the following: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 </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82% of the average value of its portfolio.</t>
  </si>
  <si>
    <t>82.0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373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row>
    <row r="13" spans="1:3">
      <c r="A13" s="3" t="s">
        <v>3</v>
      </c>
      <c r="B13" s="4" t="s">
        <v>4</v>
      </c>
    </row>
    <row r="14" spans="1:3">
      <c r="A14" s="4" t="s">
        <v>28</v>
      </c>
      <c r="B14" s="4" t="s">
        <v>29</v>
      </c>
      <c r="C14" s="4" t="s">
        <v>42</v>
      </c>
    </row>
    <row r="15" spans="1:3">
      <c r="A15" s="4" t="s">
        <v>32</v>
      </c>
      <c r="B15" s="4" t="s">
        <v>33</v>
      </c>
      <c r="C15" s="4" t="s">
        <v>34</v>
      </c>
    </row>
    <row r="16" spans="1:3">
      <c r="A16" s="4" t="s">
        <v>35</v>
      </c>
      <c r="B16" s="4" t="s">
        <v>36</v>
      </c>
      <c r="C16" s="4" t="s">
        <v>43</v>
      </c>
    </row>
    <row r="17" spans="1:3">
      <c r="A17" s="4" t="s">
        <v>38</v>
      </c>
      <c r="B17" s="4" t="s">
        <v>39</v>
      </c>
      <c r="C17"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4:04:07Z</dcterms:created>
  <dcterms:modified xmlns:dcterms="http://purl.org/dc/terms/" xmlns:xsi="http://www.w3.org/2001/XMLSchema-instance" xsi:type="dcterms:W3CDTF">2017-10-05T14:04:07Z</dcterms:modified>
</cp:coreProperties>
</file>